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Consolidated Statements of Oper" sheetId="4" state="visible" r:id="rId4"/>
    <sheet xmlns:r="http://schemas.openxmlformats.org/officeDocument/2006/relationships" name="Statements of Cash Flows" sheetId="5" state="visible" r:id="rId5"/>
    <sheet xmlns:r="http://schemas.openxmlformats.org/officeDocument/2006/relationships" name="SUMMARY OF SIGNIFICANT ACCOUNTI" sheetId="6" state="visible" r:id="rId6"/>
    <sheet xmlns:r="http://schemas.openxmlformats.org/officeDocument/2006/relationships" name="CONCENTRATION OF CREDIT RISK" sheetId="7" state="visible" r:id="rId7"/>
    <sheet xmlns:r="http://schemas.openxmlformats.org/officeDocument/2006/relationships" name="DEPOSITS AND OTHER CURRENT ASSE" sheetId="8" state="visible" r:id="rId8"/>
    <sheet xmlns:r="http://schemas.openxmlformats.org/officeDocument/2006/relationships" name="FIXED ASSETS" sheetId="9" state="visible" r:id="rId9"/>
    <sheet xmlns:r="http://schemas.openxmlformats.org/officeDocument/2006/relationships" name="INTANGIBLE" sheetId="10" state="visible" r:id="rId10"/>
    <sheet xmlns:r="http://schemas.openxmlformats.org/officeDocument/2006/relationships" name="ACCOUNTS PAYABLE RELATED PARTIE" sheetId="11" state="visible" r:id="rId11"/>
    <sheet xmlns:r="http://schemas.openxmlformats.org/officeDocument/2006/relationships" name="NOTE PAYABLE" sheetId="12" state="visible" r:id="rId12"/>
    <sheet xmlns:r="http://schemas.openxmlformats.org/officeDocument/2006/relationships" name="NOTE PAYABLE - RELATED PARTY" sheetId="13" state="visible" r:id="rId13"/>
    <sheet xmlns:r="http://schemas.openxmlformats.org/officeDocument/2006/relationships" name="STOCK ISSUANCE" sheetId="14" state="visible" r:id="rId14"/>
    <sheet xmlns:r="http://schemas.openxmlformats.org/officeDocument/2006/relationships" name="STOCK OPTIONS" sheetId="15" state="visible" r:id="rId15"/>
    <sheet xmlns:r="http://schemas.openxmlformats.org/officeDocument/2006/relationships" name="SUMMARY OF SIGNIFICANT ACCOUN_2" sheetId="16" state="visible" r:id="rId16"/>
    <sheet xmlns:r="http://schemas.openxmlformats.org/officeDocument/2006/relationships" name="FIXED ASSETS (Tables)" sheetId="17" state="visible" r:id="rId17"/>
    <sheet xmlns:r="http://schemas.openxmlformats.org/officeDocument/2006/relationships" name="STOCK OPTIONS (Tables)" sheetId="18" state="visible" r:id="rId18"/>
    <sheet xmlns:r="http://schemas.openxmlformats.org/officeDocument/2006/relationships" name="SUMMARY OF SIGNIFICANT ACCOUN_3" sheetId="19" state="visible" r:id="rId19"/>
    <sheet xmlns:r="http://schemas.openxmlformats.org/officeDocument/2006/relationships" name="FIXED ASSETS - FIXED ASSETS (De" sheetId="20" state="visible" r:id="rId20"/>
    <sheet xmlns:r="http://schemas.openxmlformats.org/officeDocument/2006/relationships" name="FIXED ASSETS (Details Narrative" sheetId="21" state="visible" r:id="rId21"/>
    <sheet xmlns:r="http://schemas.openxmlformats.org/officeDocument/2006/relationships" name="DUE TO RELATED PARTIES (Details" sheetId="22" state="visible" r:id="rId22"/>
    <sheet xmlns:r="http://schemas.openxmlformats.org/officeDocument/2006/relationships" name="LOANS PAYABLE (Details Narrativ" sheetId="23" state="visible" r:id="rId23"/>
    <sheet xmlns:r="http://schemas.openxmlformats.org/officeDocument/2006/relationships" name="STOCK OPTIONS - STOCK OPTIONS (" sheetId="24" state="visible" r:id="rId24"/>
  </sheets>
  <definedNames/>
  <calcPr calcId="124519" fullCalcOnLoad="1"/>
</workbook>
</file>

<file path=xl/sharedStrings.xml><?xml version="1.0" encoding="utf-8"?>
<sst xmlns="http://schemas.openxmlformats.org/spreadsheetml/2006/main" uniqueCount="199">
  <si>
    <t>Document and Entity Information - USD ($)</t>
  </si>
  <si>
    <t>6 Months Ended</t>
  </si>
  <si>
    <t>Sep. 30, 2018</t>
  </si>
  <si>
    <t>Nov. 14, 2018</t>
  </si>
  <si>
    <t>Document And Entity Information</t>
  </si>
  <si>
    <t>Entity Registrant Name</t>
  </si>
  <si>
    <t>AuraSource, Inc.</t>
  </si>
  <si>
    <t>Entity Central Index Key</t>
  </si>
  <si>
    <t>Document Type</t>
  </si>
  <si>
    <t>10-Q</t>
  </si>
  <si>
    <t>Document Period End Date</t>
  </si>
  <si>
    <t>Sep. 30,
		2018</t>
  </si>
  <si>
    <t>Amendment Flag</t>
  </si>
  <si>
    <t>false</t>
  </si>
  <si>
    <t>Current Fiscal Year End Date</t>
  </si>
  <si>
    <t>--03-31</t>
  </si>
  <si>
    <t>Is Entity's Reporting Status Current?</t>
  </si>
  <si>
    <t>Yes</t>
  </si>
  <si>
    <t>Entity Filer Category</t>
  </si>
  <si>
    <t>Non-accelerated Filer</t>
  </si>
  <si>
    <t>Entity Public Float</t>
  </si>
  <si>
    <t>Entity Common Stock, Shares Outstanding</t>
  </si>
  <si>
    <t>Document Fiscal Period Focus</t>
  </si>
  <si>
    <t>Q2</t>
  </si>
  <si>
    <t>Document Fiscal Year Focus</t>
  </si>
  <si>
    <t>Entity-Ex-Transition</t>
  </si>
  <si>
    <t>entity emerging growth</t>
  </si>
  <si>
    <t>Small business flag</t>
  </si>
  <si>
    <t>true</t>
  </si>
  <si>
    <t>Balance Sheets - USD ($)</t>
  </si>
  <si>
    <t>Mar. 31, 2018</t>
  </si>
  <si>
    <t>Current assets</t>
  </si>
  <si>
    <t>Cash and equivalents</t>
  </si>
  <si>
    <t>Accounts receivable, net</t>
  </si>
  <si>
    <t>Deposits and other current assets</t>
  </si>
  <si>
    <t>Total current assets</t>
  </si>
  <si>
    <t>Fixed assets, net of accumulated depreciation</t>
  </si>
  <si>
    <t>Total assets</t>
  </si>
  <si>
    <t>Current liabilities</t>
  </si>
  <si>
    <t>Accounts payable</t>
  </si>
  <si>
    <t>Accounts payable related parties</t>
  </si>
  <si>
    <t>Note payable</t>
  </si>
  <si>
    <t>Customer advances</t>
  </si>
  <si>
    <t>Note payable related party</t>
  </si>
  <si>
    <t>Total current liabilities</t>
  </si>
  <si>
    <t>Shareholders equity</t>
  </si>
  <si>
    <t>Preferred stock, 10,000 shares authorized, no shares issued and outstanding, no rights or privileges designated</t>
  </si>
  <si>
    <t>Common stock, $.001 par value, 150,000,000 shares authorized 62,901,476 and 78,371,476 shares issued and outstanding, respectively</t>
  </si>
  <si>
    <t>Additional paid in capital</t>
  </si>
  <si>
    <t>Accumulated other comprehensive income</t>
  </si>
  <si>
    <t>Accumulated deficit</t>
  </si>
  <si>
    <t>Total shareholders equity</t>
  </si>
  <si>
    <t>Total liabilities and shareholders equity</t>
  </si>
  <si>
    <t>Balance Sheets (Parenthetical) - shares</t>
  </si>
  <si>
    <t>Statement of Financial Position [Abstract]</t>
  </si>
  <si>
    <t>Preferred stock, Authorized</t>
  </si>
  <si>
    <t>Preferred Stock, Issued</t>
  </si>
  <si>
    <t>Common Stock, Authorized</t>
  </si>
  <si>
    <t>Common Stock, Issued</t>
  </si>
  <si>
    <t>Consolidated Statements of Operations (Unaudited) - USD ($)</t>
  </si>
  <si>
    <t>3 Months Ended</t>
  </si>
  <si>
    <t>Sep. 30, 2017</t>
  </si>
  <si>
    <t>Income Statement [Abstract]</t>
  </si>
  <si>
    <t>Revenue</t>
  </si>
  <si>
    <t>Cost of revenue</t>
  </si>
  <si>
    <t>Gross profit</t>
  </si>
  <si>
    <t>Operating expenses:</t>
  </si>
  <si>
    <t>General &amp; administrative expenses</t>
  </si>
  <si>
    <t>Total operating expenses</t>
  </si>
  <si>
    <t>Loss from operations</t>
  </si>
  <si>
    <t>Interest income / (expense) and other, net</t>
  </si>
  <si>
    <t>Net loss</t>
  </si>
  <si>
    <t>Foreign currency translation gain (loss)</t>
  </si>
  <si>
    <t>Total Comprehensive Loss</t>
  </si>
  <si>
    <t>Basic &amp; Diluted Loss per share</t>
  </si>
  <si>
    <t>$ (.00)</t>
  </si>
  <si>
    <t>$ .00</t>
  </si>
  <si>
    <t>$ (.01)</t>
  </si>
  <si>
    <t>Weighted average shares outstanding</t>
  </si>
  <si>
    <t>Statements of Cash Flows - USD ($)</t>
  </si>
  <si>
    <t>Cash flows from operating activities:</t>
  </si>
  <si>
    <t>Adjustments to reconcile net loss to net cash used in operating activities:</t>
  </si>
  <si>
    <t>Depreciation and amortization</t>
  </si>
  <si>
    <t>Impairment of intangibles</t>
  </si>
  <si>
    <t>Options issued for services</t>
  </si>
  <si>
    <t>Changes in operating assets and liabilities:</t>
  </si>
  <si>
    <t>Accounts receivable</t>
  </si>
  <si>
    <t>Inventory</t>
  </si>
  <si>
    <t>Deposits and other current assets net</t>
  </si>
  <si>
    <t>Interest payable</t>
  </si>
  <si>
    <t>Net cash used in operating activities</t>
  </si>
  <si>
    <t>Cash flows from investing activities :</t>
  </si>
  <si>
    <t>Capital equipment purchases</t>
  </si>
  <si>
    <t>Cash paid for acquisition of intangible</t>
  </si>
  <si>
    <t>Net cash used in investing activities</t>
  </si>
  <si>
    <t>Cash flows from financing activities</t>
  </si>
  <si>
    <t>Proceeds from issuance of common stock, net</t>
  </si>
  <si>
    <t>Net proceeds from issuance of note payable</t>
  </si>
  <si>
    <t>Repayment of note payable</t>
  </si>
  <si>
    <t>Proceeds from loans payable, net</t>
  </si>
  <si>
    <t>Advances from related parties, net</t>
  </si>
  <si>
    <t>Net cash provided by financing activities</t>
  </si>
  <si>
    <t>Effect of exchange rate fluctuation on cash and cash equivalents</t>
  </si>
  <si>
    <t>Net change in cash and equivalents</t>
  </si>
  <si>
    <t>Cash and equivalents - beginning balance</t>
  </si>
  <si>
    <t>Cash and equivalents - ending balance</t>
  </si>
  <si>
    <t>Supplemental disclosures of cash flows information:</t>
  </si>
  <si>
    <t>Interest</t>
  </si>
  <si>
    <t>Income taxes</t>
  </si>
  <si>
    <t>SUMMARY OF SIGNIFICANT ACCOUNTING POLICIES</t>
  </si>
  <si>
    <t>Accounting Policies [Abstract]</t>
  </si>
  <si>
    <t xml:space="preserve">NOTE 1 - SUMMARY OF SIGNIFICANT ACCOUNTING POLICIES Current Operations and Background AuraMetal TM AuraMoto TM There can be no
assurance we will be able to carry out our development plans for AuraMetals or AuraMoto. Our ability to pursue this strategy is
subject to the availability of additional capital and further development of our technology. We also need to finance
the cost of effectively protecting our intellectual property rights in the United States (“US”) and abroad where we
intend to market our technology and products. Going Concern Management’s
Plan to Continue as a Going Concern In order to continue
as a going concern, the Company will need, among other things, additional capital resources. Management’s plans to obtain
such resources for the Company include (1) obtaining capital from the sale of its equity securities, (2) sales of its products,
and (3) short-term or long-term borrowings from banks, stockholders or other party(ies) when needed. However, management cannot
provide any assurance that the Company will be successful in accomplishing any of its plans. The Company plans to look for opportunities
to merge with other companies in the graphite industry. The ability of the
Company to continue as a going concern is dependent upon its ability to successfully accomplish the plans described in the preceding
paragraph and eventually to secure other sources of financing and attain profitable operations. Basis of Presentation
and Principles of Consolidation The unaudited consolidated
financial statements were prepared by us pursuant to the rules and regulations of the Securities and Exchange Commission (“SEC”).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consolidated financial statements prepared in accordance with US GAAP was omitted
pursuant to such rules and regulations. These consolidated financial statements should be read in conjunction with the audited
consolidated financial statements and footnotes for the year ended March 31, 2018 included in our Annual Report on Form 10-K. The
results of the three and six months ended September 30, 2018 are not necessarily indicative of the results to be expected for the
full year ending March 31, 2019. Use of Estimates Cash and Equivalents Accounts
Receivable Property and
Equipment - Impairment
of Long-Lived Assets and Long-Lived Assets to Be Disposed Of- Income Taxes “Income Taxes.” Stock-Based
Compensation Foreign Currency
Translation. - Net Loss Per
Share Concentration
of Credit Risk Financial
Instruments and Fair Value of Financial Instruments The standard describes
three levels of inputs that may be used to measure FV:
Level 1: Quoted prices in active markets for identical or similar assets and liabilities.
Level 2: Quoted prices for identical or similar assets and liabilities in markets that are not active or observable inputs other than quoted prices in active markets for identical or similar assets and liabilities.
Level 3: Unobservable inputs that are supported by little or no market activity and that are significant to the FV of the assets or liabilities. The Company
evaluates embedded conversion features within convertible debt under ASC Topic 815, “Derivatives and Hedging,” “Debt with Conversion and Other Options,” Recent Accounting
Pronouncements – In January 2016,
the FASB issued a new standard to amend certain aspects of recognition, measurement, presentation, and disclosure of financial
instruments. Most prominent among the amendments is the requirement for changes in the fair value of our equity investments, with
certain exceptions, to be recognized through net income rather than other comprehensive income (“OCI”). The new standard
will be effective for us beginning July 1, 2018. The application of the amendments will result in a cumulative-effect adjustment
to our consolidated balance sheets as of the effective date. We are currently evaluating the impact of this standard on our consolidated
financial statements. In February 2016,
the FASB issued a new standard related to leases to increase transparency and comparability among organizations by requiring the
recognition of lease assets and lease liabilities on the balance sheet. Most prominent among the amendments is the recognition
of assets and liabilities by lessees for those leases classified as operating leases under previous U.S. GAAP. Under the new standard,
disclosures are required to meet the objective of enabling users of financial statements to assess the amount, timing, and uncertainty
of cash flows arising from leases. We will be required to recognize and measure leases at the beginning of the earliest period
presented using a modified retrospective approach. The new standard will be effective for us beginning July 1, 2019, with
early adoption permitted. We are currently evaluating the impact of this standard on our consolidated financial statements. In February 2016,
the FASB issued ASU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is currently
evaluating the impact of this new standard on its consolidated financial statements. In June 2016, the
Financial Accounting Standards Board (“FASB”) issued a new standard to replace the incurred loss impairment methodology
in current U.S. GAAP with a methodology that reflects expected credit losses and requires consideration of a broader range of reasonable
and supportable information to inform credit loss estimates. For trade and other receivables, loans, and other financial instruments,
we will be required to use a forward-looking expected loss model rather than the incurred loss model for recognizing credit losses
which reflects losses that are probable. Credit losses relating to available-for-sale debt securities will also be recorded through
an allowance for credit losses rather than as a reduction in the amortized cost basis of the securities. The new standard will
be effective for us beginning July 1, 2020, with early adoption permitted beginning July 1, 2019. Application of the
amendments is through a cumulative-effect adjustment to retained earnings as of the effective date. We are currently evaluating
the impact of this standard on our consolidated financial statements. In March 2016, the
FASB issued ASU 2016-09, Compensation - Stock Compensation (Topic 718): Improvement to Employee Share-Based Payment Accounting Other recent accounting
pronouncements issued by the FASB (including its Emerging Issues Task Force), the AICPA, and the SEC did not or are not believed
by management to have a material impact on our present or future consolidated financial statements. </t>
  </si>
  <si>
    <t>CONCENTRATION OF CREDIT RISK</t>
  </si>
  <si>
    <t>Risks and Uncertainties [Abstract]</t>
  </si>
  <si>
    <t xml:space="preserve">NOTE 2 - CONCENTRATION OF CREDIT
RISK As of September
30, 2018 and March 31, 2018, our deposits did not exceed amounts insured by the FDIC (up to $250,000, per financial institution
as of September 30, 2018). We have not experienced any losses in such accounts and we believe we are not exposed to any credit
risk on cash. Currently, we maintain
a bank account in China. This account is not insured and we believe is exposed to credit risk on cash. </t>
  </si>
  <si>
    <t>DEPOSITS AND OTHER CURRENT ASSETS</t>
  </si>
  <si>
    <t>Deferred Costs, Capitalized, Prepaid, and Other Assets Disclosure [Abstract]</t>
  </si>
  <si>
    <t xml:space="preserve">NOTE 3 – DEPOSITS AND OTHER
CURRENT ASSETS – RELATED PARTY Deposits and other
current assets were $363,078 and $516,045 as of September 30, 2018 and March 31, 2018, respectively. On February 15,
2012, we entered into an agreement with Gulf Coast Holdings, LLC (“GCH”), an affiliate common ownership with Hong Kong
Mineral Ltd (“HKM”) which owns over 10% voting rights, to reserve export ready one million tons of 64% Fe higher content
iron ore and 13 million tons of 45% grade lower content iron ore, and two million tons of manganese ore. Additionally, sixteen
million shares were issued of which five million vested immediately and eleven million upon the successful completion of the first
customer order of total revenue over $5 million. On June 19, 2018,
the Company, GCH, Gulf Coast Mining and HKM agreed to terminate all past agreements between the parties referenced above (“Release”).
Under the terms of the Release, the Company will receive 20,000 tons of Iron Duke ore with equivalent chemical composition as that
has been delivered in the past (“Payment”). Payment shall be set aside in a separate pile for AuraSource retrieval
(the “Pick up”). Upon 30 days advanced written notice, AuraSource shall be allowed access to retrieve the Payment.
Payment shall be removed from the ground prior and put in staging area by the end of the 30 days’ notice. The Company shall
be responsible for all logistics and the costs associated therewith for loading and transporting the subject Payment. Such ore
shall be picked up by the Company within 270 days from the date of execution of this Agreement. If the Company does not pick up
the ore within the 270 days, the Company will lose the rights to the ore. The $363,078 (“Net Amount Owed”), which constitutes
all deposits made by the Company, less all amounts owed by the Company under the Past Agreements shall be forgiven. The Company
has recorded this as a deposit until such time as they the funds necessary to move the underlying ore. The Company will monitor
this on a quarterly basis. The 16 million shares of common stock referenced in Note 3 were cancelled under the Release. </t>
  </si>
  <si>
    <t>FIXED ASSETS</t>
  </si>
  <si>
    <t>Property, Plant and Equipment [Abstract]</t>
  </si>
  <si>
    <t>NOTE 4 – FIXED ASSETS, NET Fixed assets, net consisted of the following:
September 30, March 31,
2018 2018
(Unaudited)
Office equipment $ 5,013 $ 5,013
Vehicles 147,390 147,390
Equipment 391,118 391,118
Total fixed assets 543,521 543,521
Less accumulated depreciation (543,521 ) (543,521 )
Total fixed assets, net $ — $ — The depreciation
expense for the three and six months ended September 30, 2018 was $0. The depreciation expense for the three and six months ended
September 30, 2017 was $0.</t>
  </si>
  <si>
    <t>INTANGIBLE</t>
  </si>
  <si>
    <t>Goodwill and Intangible Assets Disclosure [Abstract]</t>
  </si>
  <si>
    <t>NOTE 5 – INTANGIBLE ASSETS,
NET We entered into
an agreement with Beijing Pengchuang Technology Development Co. (“Pengchuang”), Ltd., an independent Chinese company,
to purchase 50% of the intellectual property related to ultrafine particle processing. Pengchuang developed a highly efficient
and low energy consumption grinding technology, which utilizes fluid shock waves to make ultrafine particles. This technology can
be applied to the coal water slurry, solid lubricant and other material grinding processes. Through a joint development and ownership
agreement, AuraSource will enrich its intellectual property portfolio, enabling the further development of AuraCoal, its HCF technology.
AuraSource Qinzhou will utilize the particle grinding technology in its AuraCoal Qinzhou production line, as well as license it
to others in non-related industries. The net intangibles
were $0 as of September 30, 2018 and March 31, 2018. We issued 600,000 shares of common stock for the acquisition of certain intangibles.
The shares issued in connection with $753,530 of the acquired intangibles were valued at $606,000 or $1.01 per share which was
the share price on August 8, 2010, the acquisition date. The Company paid cash for the remainder of the amount due. On March 31,
2018, in accordance with ASC 360 and ASC 820, the Company fully impaired the intangible.</t>
  </si>
  <si>
    <t>ACCOUNTS PAYABLE RELATED PARTIES</t>
  </si>
  <si>
    <t>Payables and Accruals [Abstract]</t>
  </si>
  <si>
    <t>NOTE 6 – DUE TO RELATED PARTIES As of September
30, 2018 and March 31, 2018, $1,253,056 and $1,358,454, respectively, is owed to the officers and directors of the Company. As
of September 30, 2018, $416,384 is from the advancement of expenses and $827,173 is for past due compensation.</t>
  </si>
  <si>
    <t>NOTE PAYABLE</t>
  </si>
  <si>
    <t>Debt Disclosure [Abstract]</t>
  </si>
  <si>
    <t>LOANS PAYABLE</t>
  </si>
  <si>
    <t>NOTE 7 – NOTE PAYABLE On December 31,
2012, the Company received $500,000 from Pelican Creek, LLC (Pelican Creek”), a former related party who resigned in June
2014, and recorded the corresponding note as a current liability on the balance sheet. Our former director, Larry Kohler, manages
Pelican Creek. As an inducement to receive this loan, the Company issued 1,250,000 shares of its common stock to Pelican Creek
for the year ended March 31, 2012. The FV of the shares issued was $812,500 valued at $0.65 per share, using the closing price
on the effective date of the agreement. The coupon interest on this note accrues daily on the outstanding principal amount at 8%
per annum. On March 26, 2014, the Company issued 2,000,000 shares of common stock in exchange for the cancelation of a $500,000
note payable. As such, as of September 30, 2018, the Company accrued interest of $99,987 and remains in the note payable account
with no conversion right. This will be settled upon the Company having a gross profit of $1 million. In December 31,
2014, we entered into a note payable for $63,357 which bears an interest rate of 6% per year as a settlement for previously due
amounts recorded in accounts payable. In May 2018, the Company paid $5,000 to reduce the amount of the note. The amount of principle
and interest as of September 30, 2018 is $73,702. The principle and interest are due on September 15, 2016. The note payable is
currently in default.</t>
  </si>
  <si>
    <t>NOTE PAYABLE - RELATED PARTY</t>
  </si>
  <si>
    <t xml:space="preserve">NOTE 8 – NOTE PAYABLE –
RELATED PARTY On April 26, 2016,
we entered into a note payable with Philip Liu, our CEO, whereby he converted amounts owed of $1,565,169. On February 15, 2018,
Mr. Liu converted $303,266 of the note into 4,332,374 shares of common stock which was considered the fair market value. $1,664,960
is owed under the note as of September 30, 2018. The note has an interest rate of 10% which is compounded quarterly and is due
on March 31, 2018. The note is in default. On April 26, 2016,
we entered into a note payable with Eric Stoppenhagen, our CFO, whereby he converted amounts owed of $411,214. On February 15,
2018, Mr. Stoppenhagen converted $91,949 of the note into 1,313,556 shares of common stock which was considered the fair market
value. $424,378 is owed under the note as of September 30, 2018. The note has an interest rate of 10% which is compounded quarterly
and is due on March 31, 2018. The note is in default. </t>
  </si>
  <si>
    <t>STOCK ISSUANCE</t>
  </si>
  <si>
    <t>Stock Issuance</t>
  </si>
  <si>
    <t xml:space="preserve">NOTE 9 – STOCK ISSUANCE During the quarter
ended September 30, 2017, the Company issued 1,000,000 shares of common stock for $40,000. During the quarter
ended December 31, 2017, the Company issued 842,858 shares of common stock for $45,000. During the quarter
ended March 31, 2018, the Company issued 4,580,716 shares of common stock for $299,050. During the quarter
ended March 31, 2018, the Company issued 5,645,930 shares of common stock to settle for $395,215 of loans to related parties. During the quarter
ended June 30, 2018, 16 million shares of common stock were cancelled as further discussed in Note 3. During the quarter
ended September 30, 2018, the Company issued 520,000 shares of common stock for $83,600. </t>
  </si>
  <si>
    <t>STOCK OPTIONS</t>
  </si>
  <si>
    <t>Equity [Abstract]</t>
  </si>
  <si>
    <t xml:space="preserve">NOTE 10 - STOCK OPTIONS In April 2017, we
granted an additional 40,000 options to purchase shares of our common stock at $0.075 per share to certain members of our BOD.
In April 2017, we granted 200,000 options to purchase shares of our common stock at $0.25 per share to certain our CEO and CFO
per their employment agreements. In July 2017, we granted 200,000 options to purchase shares of our common stock at $0.25 per share
to certain our CEO and CFO per their employment agreements. In October 2017, we granted 200,000 options to purchase shares of our
common stock at $0.25 per share to certain our CEO and CFO per their employment agreements. In January 2018, we granted 200,000
options to purchase shares of our common stock at $0.25 per share to certain our CEO and CFO per their employment agreements. In
April 2018, we granted an additional 40,000 options to purchase shares of our common stock at $0.11 per share to certain members
of our BOD. In April 2018, we granted 200,000 options to purchase shares of our common stock at $0.25 per share to certain our
CEO and CFO per their employment agreements. In July 2018, we granted 200,000 options to purchase shares of our common stock at
$0.25 per share to certain our CEO and CFO per their employment agreements. In the quarter ended
June 30, 2018, 2.85 million options were cancelled. These options vested upon the success of the transaction outlined in Note 3.
Due to the unsuccessful outcome these options were cancelled. We will record stock-based
compensation expense over the requisite service period, which in our case approximates the vesting period of the options. During
the quarter ended September 30, 2018, the Company recorded $37,990, respectively, in compensation expense arising from the vesting
of options, respectively. The Company assumed all stock options issued during the quarter will vest. Though these expenses result
in a deferred tax benefit, we have a full valuation allowance against the deferred tax benefit. The Company adopted
the detailed method provided in FASB ASC Topic 718, “Compensation – Stock Compensation,” The fair value of
each stock option granted is estimated on the grant date using the Black-Scholes option pricing model (“BSOPM”). The
BSOPM has assumptions for risk free interest rates, dividends, stock volatility and expected life of an option grant. The risk-free
interest rate is based upon market yields for United States Treasury debt securities at a 7-year constant maturity. Dividend rates
are based on the Company’s dividend history. The stock volatility factor is based on the last 60 days of market prices prior
to the grant date. The expected life of an option grant is based on management’s estimate. The fair value of each option
grant, as calculated by the BSOPM, is recognized as compensation expense on a straight-line basis over the vesting period of each
stock option award. These assumptions
were used to determine the FV of stock options granted:
Dividend yield 0.0%
Volatility 25% to 382%
Average expected option life 2.5 to 5 years
Risk-free interest rate 0.70% to 2.59% The following table summarizes activity
in the Company's stock option grants for the year ended March 31, 2018 and six months ended September 30, 2018:
Number of Shares Weighted Average Price Per Share
Balance at March 31, 2017 5,890,000 $ 0.35
Granted 840,000 $ 0.25
Balance at March 31, 2018 6,730,000 $ 0.32
Granted 440,000 $ 0.25
Cancelled (2,850,000) $ 0.28
Balance at September 30, 2018 4,320,000 $ 0.33 The following summarizes pricing and
term information for options issued to employees and directors outstanding as of September 30:
Options Outstanding Options Exercisable
Range of Exercise Prices Number Outstanding at September 30, 2018
Weighted Average Remaining Contractual Life Weighted Average Exercise Price Number Exercisable at September 30, 2018 Weighted Average Exercise Price
$3.50 60,000 2.25 $3.50 60,000 $3.50
$1.00 60,000 3.25 $1.00 60,000 $1.00
$0.75 60,000 4.25 $0.75 60,000 $0.75
$0.50 60,000 6.25 $0.50 60,000 $0.50
$0.49 40,000 7.25 $0.49 40,000 $0.49
$0.45 60,000 6.25 $0.45 60,000 $0.45
$0.27 60,000 5.25 $0.27 60,000 $0.28
$0.25 3,800,000 8.50 $0.25 3,800,000 $0.25
$0.19 40,000 9.75 $0.19 40,000 $0.19
$0.15 40,000 8.25 $0.15 40,000 $0.15
$0.075 40,000 8.75 $0.075 40,000 $0.075
Balance at September 30, 2018 4,320,000 5.10 $0.32 4,320,000 $0.32 </t>
  </si>
  <si>
    <t>SUMMARY OF SIGNIFICANT ACCOUNTING POLICIES (Policies)</t>
  </si>
  <si>
    <t>Going Concern</t>
  </si>
  <si>
    <t>Going Concern Management’s
Plan to Continue as a Going Concern In order to continue
as a going concern, the Company will need, among other things, additional capital resources. Management’s plans to obtain
such resources for the Company include (1) obtaining capital from the sale of its equity securities, (2) sales of its products,
and (3) short-term or long-term borrowings from banks, stockholders or other party(ies) when needed. However, management cannot
provide any assurance that the Company will be successful in accomplishing any of its plans. The Company plans to look for opportunities
to merge with other companies in the graphite industry. The ability of the
Company to continue as a going concern is dependent upon its ability to successfully accomplish the plans described in the preceding
paragraph and eventually to secure other sources of financing and attain profitable operations.</t>
  </si>
  <si>
    <t>Basis of Presentation and Principles of Consolidation</t>
  </si>
  <si>
    <t>Basis of Presentation
and Principles of Consolidation The unaudited consolidated
financial statements were prepared by us pursuant to the rules and regulations of the Securities and Exchange Commission (“SEC”).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consolidated financial statements prepared in accordance with US GAAP was omitted
pursuant to such rules and regulations. These consolidated financial statements should be read in conjunction with the audited
consolidated financial statements and footnotes for the year ended March 31, 2018 included in our Annual Report on Form 10-K. The
results of the three and six months ended September 30, 2018 are not necessarily indicative of the results to be expected for the
full year ending March 31, 2019.</t>
  </si>
  <si>
    <t>Use of estimates</t>
  </si>
  <si>
    <t>Use of Estimates</t>
  </si>
  <si>
    <t>Cash and cash equivalents</t>
  </si>
  <si>
    <t xml:space="preserve"> Cash and Equivalents ~</t>
  </si>
  <si>
    <t>Property and Equipment</t>
  </si>
  <si>
    <t>Property and Equipment - ~</t>
  </si>
  <si>
    <t>Revenue Recognition</t>
  </si>
  <si>
    <t>Revenue Recognition - ~</t>
  </si>
  <si>
    <t>Cost of goods sold</t>
  </si>
  <si>
    <t>Cost of goods sold- Cost of goods sold includes cost of inventory sold during the period, net of discounts and allowances, freight and shipping costs, warranty and rework costs, and sales tax.</t>
  </si>
  <si>
    <t>Impairment of Long-Lived Assets</t>
  </si>
  <si>
    <t>Impairment of Long-Lived Assets and Long-Lived Assets to Be Disposed Of- ~</t>
  </si>
  <si>
    <t>Income Taxes</t>
  </si>
  <si>
    <t xml:space="preserve"> Income Taxes Income Taxes. </t>
  </si>
  <si>
    <t>Stock based compensation</t>
  </si>
  <si>
    <t xml:space="preserve">Stock-Based
Compensation </t>
  </si>
  <si>
    <t>Comprehensive Income</t>
  </si>
  <si>
    <t xml:space="preserve">Comprehensive Income - </t>
  </si>
  <si>
    <t>Foreign currency transactions</t>
  </si>
  <si>
    <t xml:space="preserve">Foreign Currency Translation. - </t>
  </si>
  <si>
    <t>Net loss per share</t>
  </si>
  <si>
    <t>Net Loss Per Share</t>
  </si>
  <si>
    <t>Concentration of Credit Risk</t>
  </si>
  <si>
    <t xml:space="preserve"> Concentration of Credit Risk ~</t>
  </si>
  <si>
    <t>Financial instruments and fair value of financial instruments</t>
  </si>
  <si>
    <t xml:space="preserve"> Financial
Instruments and Fair Value of Financial Instruments The standard describes
three levels of inputs that may be used to measure FV:
Level 1: Quoted prices in active markets for identical or similar assets and liabilities.
Level 2: Quoted prices for identical or similar assets and liabilities in markets that are not active or observable inputs other than quoted prices in active markets for identical or similar assets and liabilities.
Level 3: Unobservable inputs that are supported by little or no market activity and that are significant to the FV of the assets or liabilities. The Company
evaluates embedded conversion features within convertible debt under ASC Topic 815, Derivatives and Hedging, Debt with Conversion and Other Options,</t>
  </si>
  <si>
    <t>FIXED ASSETS (Tables)</t>
  </si>
  <si>
    <t xml:space="preserve">September 30, March 31,
2018 2018
(Unaudited)
Office equipment $ 5,013 $ 5,013
Vehicles 147,390 147,390
Equipment 391,118 391,118
Total fixed assets 543,521 543,521
Less accumulated depreciation (543,521 ) (543,521 )
Total fixed assets, net $ — $ — </t>
  </si>
  <si>
    <t>STOCK OPTIONS (Tables)</t>
  </si>
  <si>
    <t>Stock option grant</t>
  </si>
  <si>
    <t xml:space="preserve">Number of Shares Weighted Average Price Per Share
Balance at March 31, 2017 5,890,000 $ 0.35
Granted 840,000 $ 0.25
Balance at March 31, 2018 6,730,000 $ 0.32
Granted 440,000 $ 0.25
Cancelled (2,850,000) $ 0.28
Balance at September 30, 2018 4,320,000 $ 0.33 </t>
  </si>
  <si>
    <t>Price and term share based compensation</t>
  </si>
  <si>
    <t xml:space="preserve">Options Outstanding Options Exercisable
Range of Exercise Prices Number Outstanding at September 30, 2018
Weighted Average Remaining Contractual Life Weighted Average Exercise Price Number Exercisable at September 30, 2018 Weighted Average Exercise Price
$3.50 60,000 2.25 $3.50 60,000 $3.50
$1.00 60,000 3.25 $1.00 60,000 $1.00
$0.75 60,000 4.25 $0.75 60,000 $0.75
$0.50 60,000 6.25 $0.50 60,000 $0.50
$0.49 40,000 7.25 $0.49 40,000 $0.49
$0.45 60,000 6.25 $0.45 60,000 $0.45
$0.27 60,000 5.25 $0.27 60,000 $0.28
$0.25 3,800,000 8.50 $0.25 3,800,000 $0.25
$0.19 40,000 9.75 $0.19 40,000 $0.19
$0.15 40,000 8.25 $0.15 40,000 $0.15
$0.075 40,000 8.75 $0.075 40,000 $0.075
Balance at September 30, 2018 4,320,000 5.10 $0.32 4,320,000 $0.32 </t>
  </si>
  <si>
    <t>SUMMARY OF SIGNIFICANT ACCOUNTING POLICIES (Details Narrative) - USD ($)</t>
  </si>
  <si>
    <t>Notes to Financial Statements</t>
  </si>
  <si>
    <t>Retained earnings accumulated deficit</t>
  </si>
  <si>
    <t>FIXED ASSETS - FIXED ASSETS (Details) - USD ($)</t>
  </si>
  <si>
    <t>Office equipment</t>
  </si>
  <si>
    <t>Vehicles</t>
  </si>
  <si>
    <t>Equipment</t>
  </si>
  <si>
    <t>Total fixed assets</t>
  </si>
  <si>
    <t>Less: accumulated depreciation</t>
  </si>
  <si>
    <t>Total fixed assets, net</t>
  </si>
  <si>
    <t>FIXED ASSETS (Details Narrative) - USD ($)</t>
  </si>
  <si>
    <t>depreciation expense</t>
  </si>
  <si>
    <t>DUE TO RELATED PARTIES (Details Narrative) - USD ($)</t>
  </si>
  <si>
    <t>LOANS PAYABLE (Details Narrative) - USD ($)</t>
  </si>
  <si>
    <t>STOCK OPTIONS - STOCK OPTIONS (Details) - USD ($)</t>
  </si>
  <si>
    <t>Number of Options</t>
  </si>
  <si>
    <t>Weighted Average Price Per Share</t>
  </si>
  <si>
    <t>$ .32</t>
  </si>
  <si>
    <t>Options expired</t>
  </si>
  <si>
    <t>Options granted</t>
  </si>
  <si>
    <t>Option exercise price</t>
  </si>
  <si>
    <t>$ .25</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839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26377573</v>
      </c>
    </row>
    <row r="13" spans="1:3">
      <c r="A13" s="4" t="s">
        <v>21</v>
      </c>
      <c r="C13" s="5" t="n">
        <v>62901476</v>
      </c>
    </row>
    <row r="14" spans="1:3">
      <c r="A14" s="4" t="s">
        <v>22</v>
      </c>
      <c r="B14" s="7" t="s">
        <v>23</v>
      </c>
    </row>
    <row r="15" spans="1:3">
      <c r="A15" s="4" t="s">
        <v>24</v>
      </c>
      <c r="B15" s="5" t="n">
        <v>2019</v>
      </c>
    </row>
    <row r="16" spans="1:3">
      <c r="A16" s="4" t="s">
        <v>25</v>
      </c>
      <c r="B16" s="4" t="s">
        <v>13</v>
      </c>
    </row>
    <row r="17" spans="1:3">
      <c r="A17" s="4" t="s">
        <v>26</v>
      </c>
      <c r="B17" s="4" t="s">
        <v>13</v>
      </c>
    </row>
    <row r="18" spans="1:3">
      <c r="A18" s="4" t="s">
        <v>27</v>
      </c>
      <c r="B18"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1</v>
      </c>
      <c r="B1" s="2" t="s">
        <v>1</v>
      </c>
    </row>
    <row r="2" spans="1:2">
      <c r="B2" s="2" t="s">
        <v>2</v>
      </c>
    </row>
    <row r="3" spans="1:2">
      <c r="A3" s="3" t="s">
        <v>128</v>
      </c>
    </row>
    <row r="4" spans="1:2">
      <c r="A4" s="4" t="s">
        <v>131</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2"/>
    <col customWidth="1" max="2" min="2" width="80"/>
  </cols>
  <sheetData>
    <row r="1" spans="1:2">
      <c r="A1" s="1" t="s">
        <v>139</v>
      </c>
      <c r="B1" s="2" t="s">
        <v>1</v>
      </c>
    </row>
    <row r="2" spans="1:2">
      <c r="B2" s="2" t="s">
        <v>2</v>
      </c>
    </row>
    <row r="3" spans="1:2">
      <c r="A3" s="3" t="s">
        <v>110</v>
      </c>
    </row>
    <row r="4" spans="1:2">
      <c r="A4" s="4" t="s">
        <v>140</v>
      </c>
      <c r="B4" s="4" t="s">
        <v>141</v>
      </c>
    </row>
    <row r="5" spans="1:2">
      <c r="A5" s="4" t="s">
        <v>142</v>
      </c>
      <c r="B5" s="4" t="s">
        <v>143</v>
      </c>
    </row>
    <row r="6" spans="1:2">
      <c r="A6" s="4" t="s">
        <v>144</v>
      </c>
      <c r="B6" s="4" t="s">
        <v>145</v>
      </c>
    </row>
    <row r="7" spans="1:2">
      <c r="A7" s="4" t="s">
        <v>146</v>
      </c>
      <c r="B7" s="4" t="s">
        <v>147</v>
      </c>
    </row>
    <row r="8" spans="1:2">
      <c r="A8" s="4" t="s">
        <v>148</v>
      </c>
      <c r="B8" s="4" t="s">
        <v>149</v>
      </c>
    </row>
    <row r="9" spans="1:2">
      <c r="A9" s="4" t="s">
        <v>150</v>
      </c>
      <c r="B9" s="4" t="s">
        <v>151</v>
      </c>
    </row>
    <row r="10" spans="1:2">
      <c r="A10" s="4" t="s">
        <v>152</v>
      </c>
      <c r="B10" s="4" t="s">
        <v>153</v>
      </c>
    </row>
    <row r="11" spans="1:2">
      <c r="A11" s="4" t="s">
        <v>154</v>
      </c>
      <c r="B11" s="4" t="s">
        <v>155</v>
      </c>
    </row>
    <row r="12" spans="1:2">
      <c r="A12" s="4" t="s">
        <v>156</v>
      </c>
      <c r="B12" s="4" t="s">
        <v>157</v>
      </c>
    </row>
    <row r="13" spans="1:2">
      <c r="A13" s="4" t="s">
        <v>158</v>
      </c>
      <c r="B13" s="4" t="s">
        <v>159</v>
      </c>
    </row>
    <row r="14" spans="1:2">
      <c r="A14" s="4" t="s">
        <v>160</v>
      </c>
      <c r="B14" s="4" t="s">
        <v>161</v>
      </c>
    </row>
    <row r="15" spans="1:2">
      <c r="A15" s="4" t="s">
        <v>162</v>
      </c>
      <c r="B15" s="4" t="s">
        <v>163</v>
      </c>
    </row>
    <row r="16" spans="1:2">
      <c r="A16" s="4" t="s">
        <v>164</v>
      </c>
      <c r="B16" s="4" t="s">
        <v>165</v>
      </c>
    </row>
    <row r="17" spans="1:2">
      <c r="A17" s="4" t="s">
        <v>166</v>
      </c>
      <c r="B17" s="4" t="s">
        <v>167</v>
      </c>
    </row>
    <row r="18" spans="1:2">
      <c r="A18" s="4" t="s">
        <v>168</v>
      </c>
      <c r="B18"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19</v>
      </c>
    </row>
    <row r="4" spans="1:2">
      <c r="A4" s="4" t="s">
        <v>118</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172</v>
      </c>
      <c r="B1" s="2" t="s">
        <v>1</v>
      </c>
    </row>
    <row r="2" spans="1:2">
      <c r="B2" s="2" t="s">
        <v>2</v>
      </c>
    </row>
    <row r="3" spans="1:2">
      <c r="A3" s="3" t="s">
        <v>137</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77</v>
      </c>
      <c r="B1" s="2" t="s">
        <v>2</v>
      </c>
      <c r="C1" s="2" t="s">
        <v>30</v>
      </c>
    </row>
    <row r="2" spans="1:3">
      <c r="A2" s="3" t="s">
        <v>178</v>
      </c>
    </row>
    <row r="3" spans="1:3">
      <c r="A3" s="4" t="s">
        <v>179</v>
      </c>
      <c r="B3" s="6" t="n">
        <v>-16761774</v>
      </c>
      <c r="C3" s="6" t="n">
        <v>-1631749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84986</v>
      </c>
      <c r="C3" s="6" t="n">
        <v>248472</v>
      </c>
    </row>
    <row r="4" spans="1:3">
      <c r="A4" s="4" t="s">
        <v>33</v>
      </c>
      <c r="B4" s="5" t="n">
        <v>15461</v>
      </c>
      <c r="C4" s="5" t="n">
        <v>11244</v>
      </c>
    </row>
    <row r="5" spans="1:3">
      <c r="A5" s="4" t="s">
        <v>34</v>
      </c>
      <c r="B5" s="5" t="n">
        <v>363078</v>
      </c>
      <c r="C5" s="5" t="n">
        <v>516045</v>
      </c>
    </row>
    <row r="6" spans="1:3">
      <c r="A6" s="4" t="s">
        <v>35</v>
      </c>
      <c r="B6" s="5" t="n">
        <v>463525</v>
      </c>
      <c r="C6" s="5" t="n">
        <v>775761</v>
      </c>
    </row>
    <row r="7" spans="1:3">
      <c r="A7" s="4" t="s">
        <v>36</v>
      </c>
      <c r="B7" s="5" t="n">
        <v>0</v>
      </c>
      <c r="C7" s="5" t="n">
        <v>0</v>
      </c>
    </row>
    <row r="8" spans="1:3">
      <c r="A8" s="4" t="s">
        <v>37</v>
      </c>
      <c r="B8" s="5" t="n">
        <v>463525</v>
      </c>
      <c r="C8" s="5" t="n">
        <v>775761</v>
      </c>
    </row>
    <row r="9" spans="1:3">
      <c r="A9" s="3" t="s">
        <v>38</v>
      </c>
    </row>
    <row r="10" spans="1:3">
      <c r="A10" s="4" t="s">
        <v>39</v>
      </c>
      <c r="B10" s="5" t="n">
        <v>132822</v>
      </c>
      <c r="C10" s="5" t="n">
        <v>187434</v>
      </c>
    </row>
    <row r="11" spans="1:3">
      <c r="A11" s="4" t="s">
        <v>40</v>
      </c>
      <c r="B11" s="5" t="n">
        <v>1253056</v>
      </c>
      <c r="C11" s="5" t="n">
        <v>1358454</v>
      </c>
    </row>
    <row r="12" spans="1:3">
      <c r="A12" s="4" t="s">
        <v>41</v>
      </c>
      <c r="B12" s="5" t="n">
        <v>173689</v>
      </c>
      <c r="C12" s="5" t="n">
        <v>170910</v>
      </c>
    </row>
    <row r="13" spans="1:3">
      <c r="A13" s="4" t="s">
        <v>42</v>
      </c>
      <c r="B13" s="5" t="n">
        <v>0</v>
      </c>
      <c r="C13" s="5" t="n">
        <v>0</v>
      </c>
    </row>
    <row r="14" spans="1:3">
      <c r="A14" s="4" t="s">
        <v>43</v>
      </c>
      <c r="B14" s="5" t="n">
        <v>2089596</v>
      </c>
      <c r="C14" s="5" t="n">
        <v>1988662</v>
      </c>
    </row>
    <row r="15" spans="1:3">
      <c r="A15" s="4" t="s">
        <v>44</v>
      </c>
      <c r="B15" s="5" t="n">
        <v>3649163</v>
      </c>
      <c r="C15" s="5" t="n">
        <v>3705460</v>
      </c>
    </row>
    <row r="16" spans="1:3">
      <c r="A16" s="3" t="s">
        <v>45</v>
      </c>
    </row>
    <row r="17" spans="1:3">
      <c r="A17" s="4" t="s">
        <v>46</v>
      </c>
      <c r="B17" s="5" t="n">
        <v>0</v>
      </c>
      <c r="C17" s="5" t="n">
        <v>0</v>
      </c>
    </row>
    <row r="18" spans="1:3">
      <c r="A18" s="4" t="s">
        <v>47</v>
      </c>
      <c r="B18" s="5" t="n">
        <v>62901</v>
      </c>
      <c r="C18" s="5" t="n">
        <v>78381</v>
      </c>
    </row>
    <row r="19" spans="1:3">
      <c r="A19" s="4" t="s">
        <v>48</v>
      </c>
      <c r="B19" s="5" t="n">
        <v>13460129</v>
      </c>
      <c r="C19" s="5" t="n">
        <v>13296668</v>
      </c>
    </row>
    <row r="20" spans="1:3">
      <c r="A20" s="4" t="s">
        <v>49</v>
      </c>
      <c r="B20" s="5" t="n">
        <v>53106</v>
      </c>
      <c r="C20" s="5" t="n">
        <v>12742</v>
      </c>
    </row>
    <row r="21" spans="1:3">
      <c r="A21" s="4" t="s">
        <v>50</v>
      </c>
      <c r="B21" s="5" t="n">
        <v>-16761774</v>
      </c>
      <c r="C21" s="5" t="n">
        <v>-16317490</v>
      </c>
    </row>
    <row r="22" spans="1:3">
      <c r="A22" s="4" t="s">
        <v>51</v>
      </c>
      <c r="B22" s="5" t="n">
        <v>-3185638</v>
      </c>
      <c r="C22" s="5" t="n">
        <v>-2929699</v>
      </c>
    </row>
    <row r="23" spans="1:3">
      <c r="A23" s="4" t="s">
        <v>52</v>
      </c>
      <c r="B23" s="6" t="n">
        <v>463525</v>
      </c>
      <c r="C23" s="6" t="n">
        <v>7757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180</v>
      </c>
      <c r="B1" s="2" t="s">
        <v>2</v>
      </c>
      <c r="C1" s="2" t="s">
        <v>30</v>
      </c>
    </row>
    <row r="2" spans="1:3">
      <c r="A2" s="3" t="s">
        <v>119</v>
      </c>
    </row>
    <row r="3" spans="1:3">
      <c r="A3" s="4" t="s">
        <v>181</v>
      </c>
      <c r="B3" s="6" t="n">
        <v>5013</v>
      </c>
      <c r="C3" s="6" t="n">
        <v>5013</v>
      </c>
    </row>
    <row r="4" spans="1:3">
      <c r="A4" s="4" t="s">
        <v>182</v>
      </c>
      <c r="B4" s="5" t="n">
        <v>147390</v>
      </c>
      <c r="C4" s="5" t="n">
        <v>147390</v>
      </c>
    </row>
    <row r="5" spans="1:3">
      <c r="A5" s="4" t="s">
        <v>183</v>
      </c>
      <c r="B5" s="5" t="n">
        <v>391118</v>
      </c>
      <c r="C5" s="5" t="n">
        <v>391118</v>
      </c>
    </row>
    <row r="6" spans="1:3">
      <c r="A6" s="4" t="s">
        <v>184</v>
      </c>
      <c r="B6" s="5" t="n">
        <v>543521</v>
      </c>
      <c r="C6" s="5" t="n">
        <v>543521</v>
      </c>
    </row>
    <row r="7" spans="1:3">
      <c r="A7" s="4" t="s">
        <v>185</v>
      </c>
      <c r="B7" s="5" t="n">
        <v>-543521</v>
      </c>
      <c r="C7" s="5" t="n">
        <v>-543521</v>
      </c>
    </row>
    <row r="8" spans="1:3">
      <c r="A8" s="4" t="s">
        <v>186</v>
      </c>
      <c r="B8" s="6" t="n">
        <v>0</v>
      </c>
      <c r="C8" s="6" t="n">
        <v>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187</v>
      </c>
      <c r="B1" s="2" t="s">
        <v>1</v>
      </c>
    </row>
    <row r="2" spans="1:3">
      <c r="B2" s="2" t="s">
        <v>2</v>
      </c>
      <c r="C2" s="2" t="s">
        <v>61</v>
      </c>
    </row>
    <row r="3" spans="1:3">
      <c r="A3" s="3" t="s">
        <v>119</v>
      </c>
    </row>
    <row r="4" spans="1:3">
      <c r="A4" s="4" t="s">
        <v>188</v>
      </c>
      <c r="B4" s="6" t="n">
        <v>0</v>
      </c>
      <c r="C4" s="6" t="n">
        <v>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89</v>
      </c>
      <c r="B1" s="2" t="s">
        <v>2</v>
      </c>
      <c r="C1" s="2" t="s">
        <v>30</v>
      </c>
    </row>
    <row r="2" spans="1:3">
      <c r="A2" s="3" t="s">
        <v>178</v>
      </c>
    </row>
    <row r="3" spans="1:3">
      <c r="A3" s="4" t="s">
        <v>40</v>
      </c>
      <c r="B3" s="6" t="n">
        <v>1253056</v>
      </c>
      <c r="C3" s="6" t="n">
        <v>135845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90</v>
      </c>
      <c r="B1" s="2" t="s">
        <v>2</v>
      </c>
      <c r="C1" s="2" t="s">
        <v>30</v>
      </c>
    </row>
    <row r="2" spans="1:3">
      <c r="A2" s="3" t="s">
        <v>128</v>
      </c>
    </row>
    <row r="3" spans="1:3">
      <c r="A3" s="4" t="s">
        <v>89</v>
      </c>
      <c r="B3" s="6" t="n">
        <v>173689</v>
      </c>
      <c r="C3" s="6" t="n">
        <v>17091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191</v>
      </c>
      <c r="B1" s="2" t="s">
        <v>1</v>
      </c>
    </row>
    <row r="2" spans="1:3">
      <c r="B2" s="2" t="s">
        <v>2</v>
      </c>
      <c r="C2" s="2" t="s">
        <v>30</v>
      </c>
    </row>
    <row r="3" spans="1:3">
      <c r="A3" s="3" t="s">
        <v>178</v>
      </c>
    </row>
    <row r="4" spans="1:3">
      <c r="A4" s="4" t="s">
        <v>192</v>
      </c>
      <c r="B4" s="5" t="n">
        <v>4320000</v>
      </c>
      <c r="C4" s="5" t="n">
        <v>6730000</v>
      </c>
    </row>
    <row r="5" spans="1:3">
      <c r="A5" s="4" t="s">
        <v>193</v>
      </c>
      <c r="B5" s="8" t="n">
        <v>0.33</v>
      </c>
      <c r="C5" s="4" t="s">
        <v>194</v>
      </c>
    </row>
    <row r="6" spans="1:3">
      <c r="A6" s="4" t="s">
        <v>195</v>
      </c>
      <c r="B6" s="5" t="n">
        <v>2850000</v>
      </c>
    </row>
    <row r="7" spans="1:3">
      <c r="A7" s="4" t="s">
        <v>196</v>
      </c>
      <c r="B7" s="6" t="n">
        <v>440000</v>
      </c>
    </row>
    <row r="8" spans="1:3">
      <c r="A8" s="4" t="s">
        <v>197</v>
      </c>
      <c r="B8" s="4" t="s">
        <v>1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3</v>
      </c>
      <c r="B1" s="2" t="s">
        <v>2</v>
      </c>
      <c r="C1" s="2" t="s">
        <v>30</v>
      </c>
    </row>
    <row r="2" spans="1:3">
      <c r="A2" s="3" t="s">
        <v>54</v>
      </c>
    </row>
    <row r="3" spans="1:3">
      <c r="A3" s="4" t="s">
        <v>55</v>
      </c>
      <c r="B3" s="5" t="n">
        <v>10000</v>
      </c>
      <c r="C3" s="5" t="n">
        <v>10000</v>
      </c>
    </row>
    <row r="4" spans="1:3">
      <c r="A4" s="4" t="s">
        <v>56</v>
      </c>
      <c r="B4" s="5" t="n">
        <v>0</v>
      </c>
      <c r="C4" s="5" t="n">
        <v>0</v>
      </c>
    </row>
    <row r="5" spans="1:3">
      <c r="A5" s="4" t="s">
        <v>57</v>
      </c>
      <c r="B5" s="5" t="n">
        <v>150000000</v>
      </c>
      <c r="C5" s="5" t="n">
        <v>150000000</v>
      </c>
    </row>
    <row r="6" spans="1:3">
      <c r="A6" s="4" t="s">
        <v>58</v>
      </c>
      <c r="B6" s="5" t="n">
        <v>62901476</v>
      </c>
      <c r="C6" s="5" t="n">
        <v>7838147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6" t="n">
        <v>0</v>
      </c>
      <c r="C4" s="6" t="n">
        <v>0</v>
      </c>
      <c r="D4" s="6" t="n">
        <v>0</v>
      </c>
      <c r="E4" s="6" t="n">
        <v>0</v>
      </c>
    </row>
    <row r="5" spans="1:5">
      <c r="A5" s="4" t="s">
        <v>64</v>
      </c>
      <c r="B5" s="5" t="n">
        <v>0</v>
      </c>
      <c r="C5" s="5" t="n">
        <v>0</v>
      </c>
      <c r="D5" s="5" t="n">
        <v>0</v>
      </c>
      <c r="E5" s="5" t="n">
        <v>0</v>
      </c>
    </row>
    <row r="6" spans="1:5">
      <c r="A6" s="4" t="s">
        <v>65</v>
      </c>
      <c r="B6" s="5" t="n">
        <v>0</v>
      </c>
      <c r="C6" s="5" t="n">
        <v>0</v>
      </c>
      <c r="D6" s="5" t="n">
        <v>0</v>
      </c>
      <c r="E6" s="5" t="n">
        <v>0</v>
      </c>
    </row>
    <row r="7" spans="1:5">
      <c r="A7" s="3" t="s">
        <v>66</v>
      </c>
    </row>
    <row r="8" spans="1:5">
      <c r="A8" s="4" t="s">
        <v>67</v>
      </c>
      <c r="B8" s="5" t="n">
        <v>177443</v>
      </c>
      <c r="C8" s="5" t="n">
        <v>181708</v>
      </c>
      <c r="D8" s="5" t="n">
        <v>349989</v>
      </c>
      <c r="E8" s="5" t="n">
        <v>360404</v>
      </c>
    </row>
    <row r="9" spans="1:5">
      <c r="A9" s="4" t="s">
        <v>68</v>
      </c>
      <c r="B9" s="5" t="n">
        <v>177443</v>
      </c>
      <c r="C9" s="5" t="n">
        <v>181708</v>
      </c>
      <c r="D9" s="5" t="n">
        <v>349989</v>
      </c>
      <c r="E9" s="5" t="n">
        <v>360404</v>
      </c>
    </row>
    <row r="10" spans="1:5">
      <c r="A10" s="4" t="s">
        <v>69</v>
      </c>
      <c r="B10" s="5" t="n">
        <v>-177443</v>
      </c>
      <c r="C10" s="5" t="n">
        <v>-181708</v>
      </c>
      <c r="D10" s="5" t="n">
        <v>-349989</v>
      </c>
      <c r="E10" s="5" t="n">
        <v>-360404</v>
      </c>
    </row>
    <row r="11" spans="1:5">
      <c r="A11" s="4" t="s">
        <v>70</v>
      </c>
      <c r="B11" s="5" t="n">
        <v>-55224</v>
      </c>
      <c r="C11" s="5" t="n">
        <v>-58985</v>
      </c>
      <c r="D11" s="5" t="n">
        <v>-94296</v>
      </c>
      <c r="E11" s="5" t="n">
        <v>-116548</v>
      </c>
    </row>
    <row r="12" spans="1:5">
      <c r="A12" s="4" t="s">
        <v>71</v>
      </c>
      <c r="B12" s="5" t="n">
        <v>-232667</v>
      </c>
      <c r="C12" s="5" t="n">
        <v>-240693</v>
      </c>
      <c r="D12" s="5" t="n">
        <v>-444285</v>
      </c>
      <c r="E12" s="5" t="n">
        <v>-476952</v>
      </c>
    </row>
    <row r="13" spans="1:5">
      <c r="A13" s="4" t="s">
        <v>72</v>
      </c>
      <c r="B13" s="5" t="n">
        <v>16497</v>
      </c>
      <c r="C13" s="5" t="n">
        <v>-13346</v>
      </c>
      <c r="D13" s="5" t="n">
        <v>40365</v>
      </c>
      <c r="E13" s="5" t="n">
        <v>-19576</v>
      </c>
    </row>
    <row r="14" spans="1:5">
      <c r="A14" s="4" t="s">
        <v>73</v>
      </c>
      <c r="B14" s="6" t="n">
        <v>-216170</v>
      </c>
      <c r="C14" s="6" t="n">
        <v>-254039</v>
      </c>
      <c r="D14" s="6" t="n">
        <v>-403920</v>
      </c>
      <c r="E14" s="6" t="n">
        <v>-496528</v>
      </c>
    </row>
    <row r="15" spans="1:5">
      <c r="A15" s="4" t="s">
        <v>74</v>
      </c>
      <c r="B15" s="4" t="s">
        <v>75</v>
      </c>
      <c r="C15" s="4" t="s">
        <v>76</v>
      </c>
      <c r="D15" s="4" t="s">
        <v>77</v>
      </c>
      <c r="E15" s="4" t="s">
        <v>77</v>
      </c>
    </row>
    <row r="16" spans="1:5">
      <c r="A16" s="4" t="s">
        <v>78</v>
      </c>
      <c r="B16" s="5" t="n">
        <v>62749574</v>
      </c>
      <c r="C16" s="5" t="n">
        <v>66605450</v>
      </c>
      <c r="D16" s="5" t="n">
        <v>69561066</v>
      </c>
      <c r="E16" s="5" t="n">
        <v>6645951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9</v>
      </c>
      <c r="B1" s="2" t="s">
        <v>1</v>
      </c>
    </row>
    <row r="2" spans="1:3">
      <c r="B2" s="2" t="s">
        <v>2</v>
      </c>
      <c r="C2" s="2" t="s">
        <v>61</v>
      </c>
    </row>
    <row r="3" spans="1:3">
      <c r="A3" s="3" t="s">
        <v>80</v>
      </c>
    </row>
    <row r="4" spans="1:3">
      <c r="A4" s="4" t="s">
        <v>71</v>
      </c>
      <c r="B4" s="6" t="n">
        <v>-444285</v>
      </c>
      <c r="C4" s="6" t="n">
        <v>-476952</v>
      </c>
    </row>
    <row r="5" spans="1:3">
      <c r="A5" s="3" t="s">
        <v>81</v>
      </c>
    </row>
    <row r="6" spans="1:3">
      <c r="A6" s="4" t="s">
        <v>82</v>
      </c>
      <c r="B6" s="5" t="n">
        <v>0</v>
      </c>
      <c r="C6" s="5" t="n">
        <v>23796</v>
      </c>
    </row>
    <row r="7" spans="1:3">
      <c r="A7" s="4" t="s">
        <v>83</v>
      </c>
      <c r="B7" s="5" t="n">
        <v>0</v>
      </c>
      <c r="C7" s="5" t="n">
        <v>0</v>
      </c>
    </row>
    <row r="8" spans="1:3">
      <c r="A8" s="4" t="s">
        <v>84</v>
      </c>
      <c r="B8" s="5" t="n">
        <v>64381</v>
      </c>
      <c r="C8" s="5" t="n">
        <v>27041</v>
      </c>
    </row>
    <row r="9" spans="1:3">
      <c r="A9" s="3" t="s">
        <v>85</v>
      </c>
    </row>
    <row r="10" spans="1:3">
      <c r="A10" s="4" t="s">
        <v>86</v>
      </c>
      <c r="B10" s="5" t="n">
        <v>-4216</v>
      </c>
      <c r="C10" s="5" t="n">
        <v>0</v>
      </c>
    </row>
    <row r="11" spans="1:3">
      <c r="A11" s="4" t="s">
        <v>87</v>
      </c>
      <c r="B11" s="5" t="n">
        <v>0</v>
      </c>
      <c r="C11" s="5" t="n">
        <v>0</v>
      </c>
    </row>
    <row r="12" spans="1:3">
      <c r="A12" s="4" t="s">
        <v>88</v>
      </c>
      <c r="B12" s="5" t="n">
        <v>152967</v>
      </c>
      <c r="C12" s="5" t="n">
        <v>0</v>
      </c>
    </row>
    <row r="13" spans="1:3">
      <c r="A13" s="4" t="s">
        <v>39</v>
      </c>
      <c r="B13" s="5" t="n">
        <v>-54612</v>
      </c>
      <c r="C13" s="5" t="n">
        <v>-2742</v>
      </c>
    </row>
    <row r="14" spans="1:3">
      <c r="A14" s="4" t="s">
        <v>40</v>
      </c>
      <c r="B14" s="5" t="n">
        <v>-4464</v>
      </c>
      <c r="C14" s="5" t="n">
        <v>345193</v>
      </c>
    </row>
    <row r="15" spans="1:3">
      <c r="A15" s="4" t="s">
        <v>89</v>
      </c>
      <c r="B15" s="5" t="n">
        <v>7779</v>
      </c>
      <c r="C15" s="5" t="n">
        <v>7001</v>
      </c>
    </row>
    <row r="16" spans="1:3">
      <c r="A16" s="4" t="s">
        <v>90</v>
      </c>
      <c r="B16" s="5" t="n">
        <v>-282450</v>
      </c>
      <c r="C16" s="5" t="n">
        <v>-76663</v>
      </c>
    </row>
    <row r="17" spans="1:3">
      <c r="A17" s="3" t="s">
        <v>91</v>
      </c>
    </row>
    <row r="18" spans="1:3">
      <c r="A18" s="4" t="s">
        <v>92</v>
      </c>
      <c r="B18" s="5" t="n">
        <v>0</v>
      </c>
      <c r="C18" s="5" t="n">
        <v>0</v>
      </c>
    </row>
    <row r="19" spans="1:3">
      <c r="A19" s="4" t="s">
        <v>93</v>
      </c>
      <c r="B19" s="5" t="n">
        <v>0</v>
      </c>
      <c r="C19" s="5" t="n">
        <v>0</v>
      </c>
    </row>
    <row r="20" spans="1:3">
      <c r="A20" s="4" t="s">
        <v>94</v>
      </c>
      <c r="B20" s="5" t="n">
        <v>0</v>
      </c>
      <c r="C20" s="5" t="n">
        <v>0</v>
      </c>
    </row>
    <row r="21" spans="1:3">
      <c r="A21" s="3" t="s">
        <v>95</v>
      </c>
    </row>
    <row r="22" spans="1:3">
      <c r="A22" s="4" t="s">
        <v>96</v>
      </c>
      <c r="B22" s="5" t="n">
        <v>83600</v>
      </c>
      <c r="C22" s="5" t="n">
        <v>40000</v>
      </c>
    </row>
    <row r="23" spans="1:3">
      <c r="A23" s="4" t="s">
        <v>97</v>
      </c>
      <c r="B23" s="5" t="n">
        <v>0</v>
      </c>
      <c r="C23" s="5" t="n">
        <v>0</v>
      </c>
    </row>
    <row r="24" spans="1:3">
      <c r="A24" s="4" t="s">
        <v>98</v>
      </c>
      <c r="B24" s="5" t="n">
        <v>-5000</v>
      </c>
      <c r="C24" s="5" t="n">
        <v>0</v>
      </c>
    </row>
    <row r="25" spans="1:3">
      <c r="A25" s="4" t="s">
        <v>99</v>
      </c>
      <c r="B25" s="5" t="n">
        <v>0</v>
      </c>
      <c r="C25" s="5" t="n">
        <v>0</v>
      </c>
    </row>
    <row r="26" spans="1:3">
      <c r="A26" s="4" t="s">
        <v>100</v>
      </c>
      <c r="B26" s="5" t="n">
        <v>0</v>
      </c>
      <c r="C26" s="5" t="n">
        <v>0</v>
      </c>
    </row>
    <row r="27" spans="1:3">
      <c r="A27" s="4" t="s">
        <v>101</v>
      </c>
      <c r="B27" s="5" t="n">
        <v>78600</v>
      </c>
      <c r="C27" s="5" t="n">
        <v>40000</v>
      </c>
    </row>
    <row r="28" spans="1:3">
      <c r="A28" s="4" t="s">
        <v>102</v>
      </c>
      <c r="B28" s="5" t="n">
        <v>40364</v>
      </c>
      <c r="C28" s="5" t="n">
        <v>-19576</v>
      </c>
    </row>
    <row r="29" spans="1:3">
      <c r="A29" s="4" t="s">
        <v>103</v>
      </c>
      <c r="B29" s="5" t="n">
        <v>-163486</v>
      </c>
      <c r="C29" s="5" t="n">
        <v>-56239</v>
      </c>
    </row>
    <row r="30" spans="1:3">
      <c r="A30" s="4" t="s">
        <v>104</v>
      </c>
      <c r="B30" s="5" t="n">
        <v>248472</v>
      </c>
      <c r="C30" s="5" t="n">
        <v>88423</v>
      </c>
    </row>
    <row r="31" spans="1:3">
      <c r="A31" s="4" t="s">
        <v>105</v>
      </c>
      <c r="B31" s="5" t="n">
        <v>84986</v>
      </c>
      <c r="C31" s="5" t="n">
        <v>32184</v>
      </c>
    </row>
    <row r="32" spans="1:3">
      <c r="A32" s="3" t="s">
        <v>106</v>
      </c>
    </row>
    <row r="33" spans="1:3">
      <c r="A33" s="4" t="s">
        <v>107</v>
      </c>
      <c r="B33" s="5" t="n">
        <v>0</v>
      </c>
      <c r="C33" s="5" t="n">
        <v>0</v>
      </c>
    </row>
    <row r="34" spans="1:3">
      <c r="A34" s="4" t="s">
        <v>108</v>
      </c>
      <c r="B34" s="6" t="n">
        <v>0</v>
      </c>
      <c r="C34"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3:06:29Z</dcterms:created>
  <dcterms:modified xmlns:dcterms="http://purl.org/dc/terms/" xmlns:xsi="http://www.w3.org/2001/XMLSchema-instance" xsi:type="dcterms:W3CDTF">2018-11-14T13:06:29Z</dcterms:modified>
</cp:coreProperties>
</file>